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sheetId="6" r:id="rId6"/>
    <s:sheet name="Summary of Significant Accounti" sheetId="7" r:id="rId7"/>
    <s:sheet name="Notes Payable to Related Partie" sheetId="8" r:id="rId8"/>
    <s:sheet name="Financial Instruments and Fair " sheetId="9" r:id="rId9"/>
    <s:sheet name="Summary of Significant Accoun10" sheetId="10" r:id="rId10"/>
    <s:sheet name="The Company (Details)" sheetId="11" r:id="rId11"/>
    <s:sheet name="Notes Payable to Related Part12" sheetId="12" r:id="rId12"/>
  </s:sheets>
  <s:definedNames/>
  <s:calcPr calcId="124519" calcMode="auto" fullCalcOnLoad="1"/>
</s:workbook>
</file>

<file path=xl/sharedStrings.xml><?xml version="1.0" encoding="utf-8"?>
<sst xmlns="http://schemas.openxmlformats.org/spreadsheetml/2006/main" uniqueCount="148">
  <si>
    <t>Document and Entity Information - shares</t>
  </si>
  <si>
    <t>6 Months Ended</t>
  </si>
  <si>
    <t>Jun. 30, 2015</t>
  </si>
  <si>
    <t>Aug. 10, 2015</t>
  </si>
  <si>
    <t>Entity Registrant Name</t>
  </si>
  <si>
    <t>LEAP TECHNOLOGY INC / DE</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2</t>
  </si>
  <si>
    <t>Document Type</t>
  </si>
  <si>
    <t>10-Q</t>
  </si>
  <si>
    <t>Amendment Flag</t>
  </si>
  <si>
    <t>false</t>
  </si>
  <si>
    <t>Document Period End Date</t>
  </si>
  <si>
    <t>Jun. 30,
		2015</t>
  </si>
  <si>
    <t>Class A Common Stock [Member]</t>
  </si>
  <si>
    <t>Entity Common Stock, Shares Outstanding</t>
  </si>
  <si>
    <t>Class B Common Stock [Member]</t>
  </si>
  <si>
    <t>Condensed Consolidated Balance Sheets (Unaudited) - USD ($)</t>
  </si>
  <si>
    <t>Dec. 31, 2014</t>
  </si>
  <si>
    <t>Current assets:</t>
  </si>
  <si>
    <t>Cash and cash equivalents</t>
  </si>
  <si>
    <t>Prepaid expenses</t>
  </si>
  <si>
    <t>Total current assets</t>
  </si>
  <si>
    <t>Property and equipment, net</t>
  </si>
  <si>
    <t>Other assets</t>
  </si>
  <si>
    <t>Total assets</t>
  </si>
  <si>
    <t>Current liabilities:</t>
  </si>
  <si>
    <t>Accounts payable and accrued expenses</t>
  </si>
  <si>
    <t>Accrued professional fees</t>
  </si>
  <si>
    <t>Accrued compensation and related liabilities</t>
  </si>
  <si>
    <t>Short-term notes payable to related party</t>
  </si>
  <si>
    <t>Short-term accrued interest payable to related party</t>
  </si>
  <si>
    <t>Total current liabilities</t>
  </si>
  <si>
    <t>Long-term notes payable to related party</t>
  </si>
  <si>
    <t>Long-term accrued interest payable to related party</t>
  </si>
  <si>
    <t>Total liabilities</t>
  </si>
  <si>
    <t>Commitments and contingencies</t>
  </si>
  <si>
    <t>Stockholders' deficiency:</t>
  </si>
  <si>
    <t>Preferred stock, $0.001 par value per share. 25,000,000 shares authorized, and 2,170 shares issued and outstanding at June 30, 2015 and December 31, 2014.</t>
  </si>
  <si>
    <t>Additional paid-in capital</t>
  </si>
  <si>
    <t>Accumulated deficit</t>
  </si>
  <si>
    <t>Treasury stock, at cost. 84,850 Class A shares at June 30, 2015 and December 31, 2014.</t>
  </si>
  <si>
    <t>Total stockholders' deficiency</t>
  </si>
  <si>
    <t>Total liabilities and stockholders' deficiency</t>
  </si>
  <si>
    <t>Common stock</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outstanding (in shares)</t>
  </si>
  <si>
    <t>Common Stock, shares outstanding (in shares)</t>
  </si>
  <si>
    <t>Condensed Consolidated Statements of Operations (Unaudited) - USD ($)</t>
  </si>
  <si>
    <t>3 Months Ended</t>
  </si>
  <si>
    <t>Jun. 30, 2014</t>
  </si>
  <si>
    <t>Condensed Consolidated Statements of Operations (Unaudited) [Abstract]</t>
  </si>
  <si>
    <t>Revenue</t>
  </si>
  <si>
    <t>Expenses:</t>
  </si>
  <si>
    <t>Salaries and benefits</t>
  </si>
  <si>
    <t>Professional fees</t>
  </si>
  <si>
    <t>General and administrative</t>
  </si>
  <si>
    <t>Total expenses</t>
  </si>
  <si>
    <t>Loss from operations</t>
  </si>
  <si>
    <t>Other expense:</t>
  </si>
  <si>
    <t>Interest expense</t>
  </si>
  <si>
    <t>Total other expense</t>
  </si>
  <si>
    <t>Loss before income taxes</t>
  </si>
  <si>
    <t>Provision for income taxes</t>
  </si>
  <si>
    <t>Net loss</t>
  </si>
  <si>
    <t>Dividends undeclared on cumulative preferred stock</t>
  </si>
  <si>
    <t>Net loss attributable to common stockholders</t>
  </si>
  <si>
    <t>Basic and diluted net loss per share:</t>
  </si>
  <si>
    <t>Net loss per common share (in dollars per share)</t>
  </si>
  <si>
    <t>Net loss attributable to common stockholders (in dollars per share)</t>
  </si>
  <si>
    <t>Basic and diluted weighted average shares outstanding (in shares)</t>
  </si>
  <si>
    <t>Condensed Consolidated Statements of Cash Flows (Unaudited) - USD ($)</t>
  </si>
  <si>
    <t>Cash flows from operating activities:</t>
  </si>
  <si>
    <t>Changes in operating assets and liabilities:</t>
  </si>
  <si>
    <t>Accrued interest payable to related party</t>
  </si>
  <si>
    <t>Net cash used in operating activities</t>
  </si>
  <si>
    <t>Net decrease in cash</t>
  </si>
  <si>
    <t>Cash and cash equivalents at beginning of period</t>
  </si>
  <si>
    <t>Cash and cash equivalents at end of period</t>
  </si>
  <si>
    <t>Supplemental disclosure of cash flow information</t>
  </si>
  <si>
    <t>Interest paid</t>
  </si>
  <si>
    <t>Income taxes paid</t>
  </si>
  <si>
    <t>The Company</t>
  </si>
  <si>
    <t>The Company [Abstract]</t>
  </si>
  <si>
    <t>1. The Company Le P Technology, Inc. (the “Company”) . As previously reported in the Company’s Current Report M. Lee Pearce Living Trust (the “Majority Stockholder Trust”), of which the Company’s indirect and beneficial majority stockholder, M. Lee Pearce, M.D. (“Dr. Pearce”), is the 100% beneficial owner (Dr. Pearce, together with entities owned or controlled by him that own capital stock of the Company, are collectively referred to as the “Majority Stockholder”), During 2015, the Company’s Board of Directors (the “Board” or “Board of Directors”) plans to continue to consider and (as applicable and as it deems appropriate) pursue, subject to budget and cash constraints, potential acquisition and possibly joint venture and investment opportunities (particularly those in the health care technology, products and services and life sciences arenas) (“Opportunities”) that may come to the attention of Board members or management. This may include Opportunities introduced or referred by Dr. Pearce (or his network of contacts). The Board from time to time also considers and evaluates other alternatives with respect to the Company and its future. The Board held a number of discussions regarding the Company’s possible pursuit of Opportunities during 2014 and the first half of 2015 with both management and, through a Board member, with Dr. Pearce, but the Company was not, as of June 30, 2015, conducting due diligence with respect to or pursuing any specific Opportunities. As noted above, the Company’s 9-month Cash Budget includes an allocation of for limited funding of pportunities. The ability of the Company to identify, reach (preliminary or definitive) agreement on and/or ultimately consummate any such Opportunity is dependent upon, among other things, its ability to obtain additional funding and financing for, and to source, negotiate and execute on, such Opportunities (and to fund and provide for post-transaction personnel, support, working capital and other needs as applicable). The only material asset of the Company (other than cash and cash equivalents and prepaid expenses) is The Real Property is zoned light industrial, consists of approximately one and one-third acres and is currently undeveloped and unleased. In order to lease the Real Property, certain regulatory compliance and possibly development and entitlement matters would need to be addressed (and the expenses associated therewith paid). The Real Property is encumbered by a note (as discussed and defined further in Note 3 below, the “December 2014 Parkson Replacement Note”) and related mortgage in the aggregate principal amount as of June 30, 2015 of $881,845. The December 2014 Parkson Replacement Note bears interest at the rate of 3.75% per annum and matures (both principal and all accrued interest) on March 31, 2016 (reflecting an extension of the maturity date under the previous replaced note). Based on an October 2014 independent appraisal of the fair market value of the Real Property and an unsolicited conditional offer received from a third party to purchase the Real Property received in September 2014, the indebtedness evidenced by the December 2014 Parkson Replacement Note exceeds the value of the Real Property. The Company realizes no revenue associated with the Real Property (and, at present, there is no prospect of realizing any such revenue), despite having operating, financing and insurance costs associated with the Real Property. As noted above, the Company’s 9-month Cash Budget includes an allocation for limited development costs (including permitting and land use-related fees, but not including any construction or physical development costs) associated with the Real Property. At present, there is no plan to develop or improve the Real Property. Operating Losses and Cash Flow Deficiencies As noted above, the Company . made any commitment or undertaken any obligation There can be no assurance that the Majority Stockholder Trust (or any other affiliate of Dr. Pearce or any other party) will provide funding or financing to the Company, or that the Majority Stockholder Trust (or any other affiliate of Dr. Pearce) will agree to extend the maturity dates on any existing indebtedness. (or any affiliate of Dr. Pearce) The Company’s sourcing of additional funding or financing to enable it to fund its working capital requirements beyond March 31, 2016 may require significant effort, costs and expenditures, and if the Company succeeds in obtaining such funding or financing, the terms and conditions could be onerous and result in substantial dilution of existing capital stock positions as well as increased interest expense.</t>
  </si>
  <si>
    <t>Summary of Significant Accounting Policies</t>
  </si>
  <si>
    <t>Summary of Significant Accounting Policies [Abstract]</t>
  </si>
  <si>
    <t xml:space="preserve">2. Summary of Significant Accounting Policies Basis of Presentation The accompanying unaudited condensed consolidated financial statements have been prepared in accordance with accounting principles generally accepted in the United States of America for interim financial reporting. Accordingly, they do not include all of the information and footnotes required by accounting principles generally accepted in the United States of America for complete consolidated financial statements. In the opinion of management, all adjustments (consisting of normal recurring accruals) considered necessary for a fair presentation of financial information have been included. Operating results for the three and six months ended June 30, 2015 are not necessarily indicative of the results that may be expected for the year ending December 31, 2015. The condensed consolidated balance sheet at December 31, 2014 has been derived from the audited consolidated financial statements at that date but does not include all of the information and footnotes required by accounting principles generally accepted in the United States of America for complete consolidated financial statements. For further information, refer to the consolidated financial statements and footnotes thereto included in the Le P Technology, Inc. Annual Report on Form 10-K for the year ended December 31, 2014. Consolidation The accompanying unaudited condensed consolidated financial statements include the accounts of the Company and its wholly-owned subsidiaries. All significant intercompany accounts and transactions have been eliminated in consolidation. Recent Accounting Pronouncements Refer to the consolidated financial statements and footnotes thereto included in the Le P Technology, Inc. Annual Report on Form 10-K for the year ended December 31, 2014 for recent accounting pronouncements. </t>
  </si>
  <si>
    <t>Notes Payable to Related Parties</t>
  </si>
  <si>
    <t>Notes Payable to Related Parties [Abstract]</t>
  </si>
  <si>
    <t>3. Notes Payable to Related Parties As noted above, Le P Technology, Inc.’s wholly-owned subsidiary, Parkson, owns the Real Property. Parkson purchased the Real Property on September 28, 2001 from Bay Colony Associates, Ltd. (“Bay Colony”), an entity wholly-owned by Dr. Pearce, in exchange for a two-month note in the amount of $37,500, and a five-year note (the “Long Term Note”) and related mortgage in the amount of $712,500. The purchase price was based on an independent third-party appraisal. As previously reported in the Company’s December 2014 8-K, the Long Term Note was replaced a number of times and is currently evidenced by the December 2014 Parkson Replacement Note (as defined above) in the principal amount of $881,845. The December 2014 Parkson Replacement Note bears interest at the rate of 3.75% per annum, with both principal and all accrued interest due in one lump sum on March 31, 2016. Based on an October 2014 independent appraisal of the fair market value of the Real Property and an unsolicited, conditional offer received from a third party to purchase the Real Property received in September 2014, the indebtedness evidenced by the December 2014 Parkson Replacement Note exceeds the value of the Real Property. As previously reported in the Company’s December 2014 8-K, and as discussed above, the Majority Stockholder Trust, of which Dr. Pearce is the 100% beneficial owner, provided the Company with the $150,000 December 2014 Loan in December 2014. The Company has received no additional loans, advances or funding, from the Majority Stockholder Trust or any other party, since December of 2014. In addition to the December 2014 Loan, the Majority Stockholder Trust previously made other working capital loans to the Company, which were, prior to their combination and extension (as described below), evidenced by a combined promissory note made by the Company in favor of the Majority Stockholder Trust and dated December 27, 2012 (in the original principal amount of $2,516,467) (the “2012 Working Capital Note”). The maturity date of the 2012 Working Capital Note was, prior to its agreed extension (as described below), March 31, 2015. As previously reported in the Company’s December 2014 8-K, and as discussed above, on December 17, 2014, the Majority Stockholder Trust, as holder of and payee under the 2012 Working Capital Note, agreed: (i) to extend the maturity date of the total outstanding indebtedness under the 2012 Working Capital Note from March 31, 2015 to March 31, 2016 (the “Extended Maturity Date”), and (ii) to combine the total outstanding indebtedness evidenced by and under the December 2014 Loan (as described above) and the 2012 Working Capital Note (including its outstanding principal amount and accrued interest through December 16, 2014) into a single promissory note, thereby replacing the 2012 Working Capital Note with a 2014 Combined Promissory Note (Working Capital) dated December 17, 2014 in the principal amount of $2,852,358 (the “2014 Combined Promissory Note”). The principal and all accrued interest – at the agreed rate of 3.75% per annum – under the 2014 Combined Promissory Note are due in one lump sum on the Extended Maturity Date of March 31, 2016. Other than the new (combined) principal amount, which includes the principal amount of the December 2014 Loan, and the extension of the maturity date, in each case as noted above, the terms of the 2012 Working Capital Note were not changed and this note (and the obligations thereunder) is now incorporated in and replaced and evidenced by the 2014 Combined Promissory Note. Throughout its recent history, the Company has relied entirely upon the Majority Stockholder Trust (and other affiliates of Dr. Pearce) to fund working capital and expenses (and to extend maturities on indebtedness owing to the Majority Stockholder Trust and affiliates of Dr. Pearce), acting in its (and their) discretion. The Company has received no loans, advances or funding, from the Majority Stockholder Trust or any other party, since December 2014. Neither the Majority Stockholder Trust nor any other party has made any commitment or undertaken any obligation All of the Company’s existing outstanding indebtedness is scheduled to mature on March 31, 2016. The total amount of such indebtedness (principal and interest), all due to related parties, as of June 30, 2015 was $3,809,399.</t>
  </si>
  <si>
    <t>Financial Instruments and Fair Values</t>
  </si>
  <si>
    <t>Financial Instruments and Fair Values [Abstract]</t>
  </si>
  <si>
    <t>4. Financial Instruments and Fair Value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approximates fair value due to the short-term maturities of these instruments. The fair values of all other financial instruments, including debt, approximate their book values as the instruments are short-term in nature or contain market rates of interest.</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reporting. Accordingly, they do not include all of the information and footnotes required by accounting principles generally accepted in the United States of America for complete consolidated financial statements. In the opinion of management, all adjustments (consisting of normal recurring accruals) considered necessary for a fair presentation of financial information have been included. Operating results for the three and six months ended June 30, 2015 are not necessarily indicative of the results that may be expected for the year ending December 31, 2015. The condensed consolidated balance sheet at December 31, 2014 has been derived from the audited consolidated financial statements at that date but does not include all of the information and footnotes required by accounting principles generally accepted in the United States of America for complete consolidated financial statements. For further information, refer to the consolidated financial statements and footnotes thereto included in the Le P Technology, Inc. Annual Report on Form 10-K for the year ended December 31, 2014.</t>
  </si>
  <si>
    <t>Consolidation</t>
  </si>
  <si>
    <t>Consolidation The accompanying unaudited condensed consolidated financial statements include the accounts of the Company and its wholly-owned subsidiaries. All significant intercompany accounts and transactions have been eliminated in consolidation.</t>
  </si>
  <si>
    <t>Recent Accounting Pronouncements</t>
  </si>
  <si>
    <t xml:space="preserve">Recent Accounting Pronouncements Refer to the consolidated financial statements and footnotes thereto included in the Le P Technology, Inc. Annual Report on Form 10-K for the year ended December 31, 2014 for recent accounting pronouncements. </t>
  </si>
  <si>
    <t>The Company (Details) - Jun. 30, 2015 - USD ($)</t>
  </si>
  <si>
    <t>Total</t>
  </si>
  <si>
    <t>Allocated amount for limited funding for investigation and initial pursuit of possible investment, joint venture and acquisition opportunities</t>
  </si>
  <si>
    <t>Allocated amount for limited funding of initial commercial development plans</t>
  </si>
  <si>
    <t>Related Party Transaction [Line Items]</t>
  </si>
  <si>
    <t>Principal amount of note</t>
  </si>
  <si>
    <t>Majority Stockholder Trust [Member]</t>
  </si>
  <si>
    <t>Beneficial ownership (in hundredths)</t>
  </si>
  <si>
    <t>100.00%</t>
  </si>
  <si>
    <t>Rate of interest on promissory note (in hundredths)</t>
  </si>
  <si>
    <t>3.75%</t>
  </si>
  <si>
    <t>Maturity date of note</t>
  </si>
  <si>
    <t>Mar. 31,
		2016</t>
  </si>
  <si>
    <t>Parkson [Member]</t>
  </si>
  <si>
    <t>Notes Payable to Related Parties (Details)</t>
  </si>
  <si>
    <t>Dec. 27, 2012USD ($)</t>
  </si>
  <si>
    <t>Sep. 28, 2001USD ($)</t>
  </si>
  <si>
    <t>Jun. 30, 2015USD ($)Payment</t>
  </si>
  <si>
    <t>Outstanding related party debt</t>
  </si>
  <si>
    <t>Parkson [Member] | Replacement Note [Member]</t>
  </si>
  <si>
    <t>Number of lump sum payments | Payment</t>
  </si>
  <si>
    <t>Parkson [Member] | Two-Month Note [Member]</t>
  </si>
  <si>
    <t>Maturity period of note</t>
  </si>
  <si>
    <t>2 months</t>
  </si>
  <si>
    <t>Parkson [Member] | Long Term Note [Member]</t>
  </si>
  <si>
    <t>5 years</t>
  </si>
  <si>
    <t>Majority Stockholder Trust [Member] | Combined Promissory Note [Member]</t>
  </si>
  <si>
    <t>Majority Stockholder Trust [Member] | Working Capital Notes [Member]</t>
  </si>
  <si>
    <t>Mar. 31,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4">
        <v>110027</v>
      </c>
    </row>
    <row r="5" spans="1:3">
      <c t="s" r="A5" s="3">
        <v>7</v>
      </c>
      <c t="s" r="B5" s="3">
        <v>8</v>
      </c>
    </row>
    <row r="6" spans="1:3">
      <c t="s" r="A6" s="3">
        <v>9</v>
      </c>
      <c t="s" r="B6" s="3">
        <v>10</v>
      </c>
    </row>
    <row r="7" spans="1:3">
      <c t="s" r="A7" s="3">
        <v>11</v>
      </c>
      <c t="s" r="B7" s="3">
        <v>10</v>
      </c>
    </row>
    <row r="8" spans="1:3">
      <c t="s" r="A8" s="3">
        <v>12</v>
      </c>
      <c t="s" r="B8" s="3">
        <v>13</v>
      </c>
    </row>
    <row r="9" spans="1:3">
      <c t="s" r="A9" s="3">
        <v>14</v>
      </c>
      <c t="s" r="B9" s="3">
        <v>15</v>
      </c>
    </row>
    <row r="10" spans="1:3">
      <c t="s" r="A10" s="3">
        <v>16</v>
      </c>
      <c t="n" r="B10" s="4">
        <v>2015</v>
      </c>
    </row>
    <row r="11" spans="1:3">
      <c t="s" r="A11" s="3">
        <v>17</v>
      </c>
      <c t="s" r="B11" s="5">
        <v>18</v>
      </c>
    </row>
    <row r="12" spans="1:3">
      <c t="s" r="A12" s="3">
        <v>19</v>
      </c>
      <c t="s" r="B12" s="3">
        <v>20</v>
      </c>
    </row>
    <row r="13" spans="1:3">
      <c t="s" r="A13" s="3">
        <v>21</v>
      </c>
      <c t="s" r="B13" s="3">
        <v>22</v>
      </c>
    </row>
    <row r="14" spans="1:3">
      <c t="s" r="A14" s="3">
        <v>23</v>
      </c>
      <c t="s" r="B14" s="3">
        <v>24</v>
      </c>
    </row>
    <row r="15" spans="1:3">
      <c t="s" r="A15" s="3">
        <v>25</v>
      </c>
    </row>
    <row r="16" spans="1:3">
      <c t="s" r="A16" s="3">
        <v>26</v>
      </c>
      <c t="n" r="C16" s="4">
        <v>65195909</v>
      </c>
    </row>
    <row r="17" spans="1:3">
      <c t="s" r="A17" s="3">
        <v>27</v>
      </c>
    </row>
    <row r="18" spans="1:3">
      <c t="s" r="A18" s="3">
        <v>26</v>
      </c>
      <c t="n" r="C18" s="4">
        <v>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12</v>
      </c>
      <c t="s" r="B1" s="2">
        <v>1</v>
      </c>
    </row>
    <row r="2" spans="1:2">
      <c t="s" r="B2" s="2">
        <v>2</v>
      </c>
    </row>
    <row r="3" spans="1:2">
      <c t="s" r="A3" s="6">
        <v>104</v>
      </c>
    </row>
    <row r="4" spans="1:2">
      <c t="s" r="A4" s="3">
        <v>113</v>
      </c>
      <c t="s" r="B4" s="3">
        <v>114</v>
      </c>
    </row>
    <row r="5" spans="1:2">
      <c t="s" r="A5" s="3">
        <v>115</v>
      </c>
      <c t="s" r="B5" s="3">
        <v>116</v>
      </c>
    </row>
    <row r="6" spans="1:2">
      <c t="s" r="A6" s="3">
        <v>117</v>
      </c>
      <c t="s" r="B6" s="3">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t="s" r="A1" s="1">
        <v>119</v>
      </c>
      <c t="s" r="B1" s="2">
        <v>120</v>
      </c>
    </row>
    <row r="2" spans="1:2">
      <c t="s" r="A2" s="6">
        <v>101</v>
      </c>
    </row>
    <row r="3" spans="1:2">
      <c t="s" r="A3" s="3">
        <v>121</v>
      </c>
      <c t="n" r="B3" s="7">
        <v>175000</v>
      </c>
    </row>
    <row r="4" spans="1:2">
      <c t="s" r="A4" s="3">
        <v>122</v>
      </c>
      <c t="n" r="B4" s="4">
        <v>25000</v>
      </c>
    </row>
    <row r="5" spans="1:2">
      <c t="s" r="A5" s="6">
        <v>123</v>
      </c>
    </row>
    <row r="6" spans="1:2">
      <c t="s" r="A6" s="3">
        <v>124</v>
      </c>
      <c t="n" r="B6" s="7">
        <v>3734204</v>
      </c>
    </row>
    <row r="7" spans="1:2">
      <c t="s" r="A7" s="3">
        <v>125</v>
      </c>
    </row>
    <row r="8" spans="1:2">
      <c t="s" r="A8" s="6">
        <v>123</v>
      </c>
    </row>
    <row r="9" spans="1:2">
      <c t="s" r="A9" s="3">
        <v>126</v>
      </c>
      <c t="s" r="B9" s="3">
        <v>127</v>
      </c>
    </row>
    <row r="10" spans="1:2">
      <c t="s" r="A10" s="3">
        <v>124</v>
      </c>
      <c t="n" r="B10" s="7">
        <v>150000</v>
      </c>
    </row>
    <row r="11" spans="1:2">
      <c t="s" r="A11" s="3">
        <v>128</v>
      </c>
      <c t="s" r="B11" s="3">
        <v>129</v>
      </c>
    </row>
    <row r="12" spans="1:2">
      <c t="s" r="A12" s="3">
        <v>130</v>
      </c>
      <c t="s" r="B12" s="3">
        <v>131</v>
      </c>
    </row>
    <row r="13" spans="1:2">
      <c t="s" r="A13" s="3">
        <v>132</v>
      </c>
    </row>
    <row r="14" spans="1:2">
      <c t="s" r="A14" s="6">
        <v>123</v>
      </c>
    </row>
    <row r="15" spans="1:2">
      <c t="s" r="A15" s="3">
        <v>124</v>
      </c>
      <c t="n" r="B15" s="7">
        <v>881845</v>
      </c>
    </row>
    <row r="16" spans="1:2">
      <c t="s" r="A16" s="3">
        <v>128</v>
      </c>
      <c t="s" r="B16" s="3">
        <v>129</v>
      </c>
    </row>
    <row r="17" spans="1:2">
      <c t="s" r="A17" s="3">
        <v>130</v>
      </c>
      <c t="s" r="B17" s="3">
        <v>13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s>
  <sheetData>
    <row r="1" spans="1:4">
      <c t="s" r="A1" s="1">
        <v>133</v>
      </c>
      <c t="s" r="B1" s="2">
        <v>134</v>
      </c>
      <c t="s" r="C1" s="2">
        <v>135</v>
      </c>
      <c t="s" r="D1" s="2">
        <v>136</v>
      </c>
    </row>
    <row r="2" spans="1:4">
      <c t="s" r="A2" s="6">
        <v>123</v>
      </c>
    </row>
    <row r="3" spans="1:4">
      <c t="s" r="A3" s="3">
        <v>124</v>
      </c>
      <c t="n" r="D3" s="7">
        <v>3734204</v>
      </c>
    </row>
    <row r="4" spans="1:4">
      <c t="s" r="A4" s="3">
        <v>137</v>
      </c>
      <c t="n" r="D4" s="4">
        <v>3809399</v>
      </c>
    </row>
    <row r="5" spans="1:4">
      <c t="s" r="A5" s="3">
        <v>132</v>
      </c>
    </row>
    <row r="6" spans="1:4">
      <c t="s" r="A6" s="6">
        <v>123</v>
      </c>
    </row>
    <row r="7" spans="1:4">
      <c t="s" r="A7" s="3">
        <v>124</v>
      </c>
      <c t="n" r="D7" s="7">
        <v>881845</v>
      </c>
    </row>
    <row r="8" spans="1:4">
      <c t="s" r="A8" s="3">
        <v>128</v>
      </c>
      <c t="s" r="D8" s="3">
        <v>129</v>
      </c>
    </row>
    <row r="9" spans="1:4">
      <c t="s" r="A9" s="3">
        <v>130</v>
      </c>
      <c t="s" r="D9" s="3">
        <v>131</v>
      </c>
    </row>
    <row r="10" spans="1:4">
      <c t="s" r="A10" s="3">
        <v>138</v>
      </c>
    </row>
    <row r="11" spans="1:4">
      <c t="s" r="A11" s="6">
        <v>123</v>
      </c>
    </row>
    <row r="12" spans="1:4">
      <c t="s" r="A12" s="3">
        <v>124</v>
      </c>
      <c t="n" r="D12" s="7">
        <v>881845</v>
      </c>
    </row>
    <row r="13" spans="1:4">
      <c t="s" r="A13" s="3">
        <v>128</v>
      </c>
      <c t="s" r="D13" s="3">
        <v>129</v>
      </c>
    </row>
    <row r="14" spans="1:4">
      <c t="s" r="A14" s="3">
        <v>139</v>
      </c>
      <c t="n" r="D14" s="4">
        <v>1</v>
      </c>
    </row>
    <row r="15" spans="1:4">
      <c t="s" r="A15" s="3">
        <v>130</v>
      </c>
      <c t="s" r="D15" s="3">
        <v>131</v>
      </c>
    </row>
    <row r="16" spans="1:4">
      <c t="s" r="A16" s="3">
        <v>140</v>
      </c>
    </row>
    <row r="17" spans="1:4">
      <c t="s" r="A17" s="6">
        <v>123</v>
      </c>
    </row>
    <row r="18" spans="1:4">
      <c t="s" r="A18" s="3">
        <v>141</v>
      </c>
      <c t="s" r="C18" s="3">
        <v>142</v>
      </c>
    </row>
    <row r="19" spans="1:4">
      <c t="s" r="A19" s="3">
        <v>124</v>
      </c>
      <c t="n" r="C19" s="7">
        <v>37500</v>
      </c>
    </row>
    <row r="20" spans="1:4">
      <c t="s" r="A20" s="3">
        <v>143</v>
      </c>
    </row>
    <row r="21" spans="1:4">
      <c t="s" r="A21" s="6">
        <v>123</v>
      </c>
    </row>
    <row r="22" spans="1:4">
      <c t="s" r="A22" s="3">
        <v>141</v>
      </c>
      <c t="s" r="C22" s="3">
        <v>144</v>
      </c>
    </row>
    <row r="23" spans="1:4">
      <c t="s" r="A23" s="3">
        <v>124</v>
      </c>
      <c t="n" r="C23" s="7">
        <v>712500</v>
      </c>
    </row>
    <row r="24" spans="1:4">
      <c t="s" r="A24" s="3">
        <v>125</v>
      </c>
    </row>
    <row r="25" spans="1:4">
      <c t="s" r="A25" s="6">
        <v>123</v>
      </c>
    </row>
    <row r="26" spans="1:4">
      <c t="s" r="A26" s="3">
        <v>124</v>
      </c>
      <c t="n" r="D26" s="7">
        <v>150000</v>
      </c>
    </row>
    <row r="27" spans="1:4">
      <c t="s" r="A27" s="3">
        <v>128</v>
      </c>
      <c t="s" r="D27" s="3">
        <v>129</v>
      </c>
    </row>
    <row r="28" spans="1:4">
      <c t="s" r="A28" s="3">
        <v>130</v>
      </c>
      <c t="s" r="D28" s="3">
        <v>131</v>
      </c>
    </row>
    <row r="29" spans="1:4">
      <c t="s" r="A29" s="3">
        <v>126</v>
      </c>
      <c t="s" r="D29" s="3">
        <v>127</v>
      </c>
    </row>
    <row r="30" spans="1:4">
      <c t="s" r="A30" s="3">
        <v>145</v>
      </c>
    </row>
    <row r="31" spans="1:4">
      <c t="s" r="A31" s="6">
        <v>123</v>
      </c>
    </row>
    <row r="32" spans="1:4">
      <c t="s" r="A32" s="3">
        <v>124</v>
      </c>
      <c t="n" r="D32" s="7">
        <v>2852358</v>
      </c>
    </row>
    <row r="33" spans="1:4">
      <c t="s" r="A33" s="3">
        <v>128</v>
      </c>
      <c t="s" r="D33" s="3">
        <v>129</v>
      </c>
    </row>
    <row r="34" spans="1:4">
      <c t="s" r="A34" s="3">
        <v>139</v>
      </c>
      <c t="n" r="D34" s="4">
        <v>1</v>
      </c>
    </row>
    <row r="35" spans="1:4">
      <c t="s" r="A35" s="3">
        <v>130</v>
      </c>
      <c t="s" r="D35" s="3">
        <v>131</v>
      </c>
    </row>
    <row r="36" spans="1:4">
      <c t="s" r="A36" s="3">
        <v>146</v>
      </c>
    </row>
    <row r="37" spans="1:4">
      <c t="s" r="A37" s="6">
        <v>123</v>
      </c>
    </row>
    <row r="38" spans="1:4">
      <c t="s" r="A38" s="3">
        <v>124</v>
      </c>
      <c t="n" r="B38" s="7">
        <v>2516467</v>
      </c>
    </row>
    <row r="39" spans="1:4">
      <c t="s" r="A39" s="3">
        <v>130</v>
      </c>
      <c t="s" r="B39" s="3">
        <v>14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586358</v>
      </c>
      <c t="n" r="C3" s="7">
        <v>789195</v>
      </c>
    </row>
    <row r="4" spans="1:3">
      <c t="s" r="A4" s="3">
        <v>32</v>
      </c>
      <c t="n" r="B4" s="4">
        <v>21546</v>
      </c>
      <c t="n" r="C4" s="4">
        <v>14030</v>
      </c>
    </row>
    <row r="5" spans="1:3">
      <c t="s" r="A5" s="3">
        <v>33</v>
      </c>
      <c t="n" r="B5" s="4">
        <v>607904</v>
      </c>
      <c t="n" r="C5" s="4">
        <v>803225</v>
      </c>
    </row>
    <row r="6" spans="1:3">
      <c t="s" r="A6" s="3">
        <v>34</v>
      </c>
      <c t="n" r="B6" s="4">
        <v>400000</v>
      </c>
      <c t="n" r="C6" s="4">
        <v>400000</v>
      </c>
    </row>
    <row r="7" spans="1:3">
      <c t="s" r="A7" s="3">
        <v>35</v>
      </c>
      <c t="n" r="B7" s="4">
        <v>170</v>
      </c>
      <c t="n" r="C7" s="4">
        <v>170</v>
      </c>
    </row>
    <row r="8" spans="1:3">
      <c t="s" r="A8" s="3">
        <v>36</v>
      </c>
      <c t="n" r="B8" s="4">
        <v>1008074</v>
      </c>
      <c t="n" r="C8" s="4">
        <v>1203395</v>
      </c>
    </row>
    <row r="9" spans="1:3">
      <c t="s" r="A9" s="6">
        <v>37</v>
      </c>
    </row>
    <row r="10" spans="1:3">
      <c t="s" r="A10" s="3">
        <v>38</v>
      </c>
      <c t="n" r="B10" s="4">
        <v>21459</v>
      </c>
      <c t="n" r="C10" s="4">
        <v>26192</v>
      </c>
    </row>
    <row r="11" spans="1:3">
      <c t="s" r="A11" s="3">
        <v>39</v>
      </c>
      <c t="n" r="B11" s="4">
        <v>1161</v>
      </c>
      <c t="n" r="C11" s="4">
        <v>20100</v>
      </c>
    </row>
    <row r="12" spans="1:3">
      <c t="s" r="A12" s="3">
        <v>40</v>
      </c>
      <c t="n" r="B12" s="4">
        <v>22258</v>
      </c>
      <c t="n" r="C12" s="4">
        <v>20936</v>
      </c>
    </row>
    <row r="13" spans="1:3">
      <c t="s" r="A13" s="3">
        <v>41</v>
      </c>
      <c t="n" r="B13" s="4">
        <v>3734204</v>
      </c>
      <c t="n" r="C13" s="4">
        <v>0</v>
      </c>
    </row>
    <row r="14" spans="1:3">
      <c t="s" r="A14" s="3">
        <v>42</v>
      </c>
      <c t="n" r="B14" s="4">
        <v>75195</v>
      </c>
      <c t="n" r="C14" s="4">
        <v>0</v>
      </c>
    </row>
    <row r="15" spans="1:3">
      <c t="s" r="A15" s="3">
        <v>43</v>
      </c>
      <c t="n" r="B15" s="4">
        <v>3854277</v>
      </c>
      <c t="n" r="C15" s="4">
        <v>67228</v>
      </c>
    </row>
    <row r="16" spans="1:3">
      <c t="s" r="A16" s="3">
        <v>44</v>
      </c>
      <c t="n" r="B16" s="4">
        <v>0</v>
      </c>
      <c t="n" r="C16" s="4">
        <v>3734204</v>
      </c>
    </row>
    <row r="17" spans="1:3">
      <c t="s" r="A17" s="3">
        <v>45</v>
      </c>
      <c t="n" r="B17" s="4">
        <v>0</v>
      </c>
      <c t="n" r="C17" s="4">
        <v>5754</v>
      </c>
    </row>
    <row r="18" spans="1:3">
      <c t="s" r="A18" s="3">
        <v>46</v>
      </c>
      <c t="n" r="B18" s="7">
        <v>3854277</v>
      </c>
      <c t="n" r="C18" s="7">
        <v>3807186</v>
      </c>
    </row>
    <row r="19" spans="1:3">
      <c t="s" r="A19" s="3">
        <v>47</v>
      </c>
    </row>
    <row r="20" spans="1:3">
      <c t="s" r="A20" s="6">
        <v>48</v>
      </c>
    </row>
    <row r="21" spans="1:3">
      <c t="s" r="A21" s="3">
        <v>49</v>
      </c>
      <c t="n" r="B21" s="7">
        <v>2170000</v>
      </c>
      <c t="n" r="C21" s="7">
        <v>2170000</v>
      </c>
    </row>
    <row r="22" spans="1:3">
      <c t="s" r="A22" s="3">
        <v>50</v>
      </c>
      <c t="n" r="B22" s="4">
        <v>35981387</v>
      </c>
      <c t="n" r="C22" s="4">
        <v>35981387</v>
      </c>
    </row>
    <row r="23" spans="1:3">
      <c t="s" r="A23" s="3">
        <v>51</v>
      </c>
      <c t="n" r="B23" s="4">
        <v>-41601188</v>
      </c>
      <c t="n" r="C23" s="4">
        <v>-41358776</v>
      </c>
    </row>
    <row r="24" spans="1:3">
      <c t="s" r="A24" s="3">
        <v>52</v>
      </c>
      <c t="n" r="B24" s="4">
        <v>-49460</v>
      </c>
      <c t="n" r="C24" s="4">
        <v>-49460</v>
      </c>
    </row>
    <row r="25" spans="1:3">
      <c t="s" r="A25" s="3">
        <v>53</v>
      </c>
      <c t="n" r="B25" s="4">
        <v>-2846203</v>
      </c>
      <c t="n" r="C25" s="4">
        <v>-2603791</v>
      </c>
    </row>
    <row r="26" spans="1:3">
      <c t="s" r="A26" s="3">
        <v>54</v>
      </c>
      <c t="n" r="B26" s="4">
        <v>1008074</v>
      </c>
      <c t="n" r="C26" s="4">
        <v>1203395</v>
      </c>
    </row>
    <row r="27" spans="1:3">
      <c t="s" r="A27" s="3">
        <v>25</v>
      </c>
    </row>
    <row r="28" spans="1:3">
      <c t="s" r="A28" s="6">
        <v>48</v>
      </c>
    </row>
    <row r="29" spans="1:3">
      <c t="s" r="A29" s="3">
        <v>55</v>
      </c>
      <c t="n" r="B29" s="4">
        <v>652808</v>
      </c>
      <c t="n" r="C29" s="4">
        <v>652808</v>
      </c>
    </row>
    <row r="30" spans="1:3">
      <c t="s" r="A30" s="3">
        <v>27</v>
      </c>
    </row>
    <row r="31" spans="1:3">
      <c t="s" r="A31" s="6">
        <v>48</v>
      </c>
    </row>
    <row r="32" spans="1:3">
      <c t="s" r="A32" s="3">
        <v>55</v>
      </c>
      <c t="n" r="B32" s="7">
        <v>250</v>
      </c>
      <c t="n" r="C32" s="7">
        <v>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6</v>
      </c>
      <c t="s" r="B1" s="2">
        <v>2</v>
      </c>
      <c t="s" r="C1" s="2">
        <v>29</v>
      </c>
    </row>
    <row r="2" spans="1:3">
      <c t="s" r="A2" s="6">
        <v>48</v>
      </c>
    </row>
    <row r="3" spans="1:3">
      <c t="s" r="A3" s="3">
        <v>57</v>
      </c>
      <c t="n" r="B3" s="8">
        <v>0.001</v>
      </c>
      <c t="n" r="C3" s="8">
        <v>0.001</v>
      </c>
    </row>
    <row r="4" spans="1:3">
      <c t="s" r="A4" s="3">
        <v>58</v>
      </c>
      <c t="n" r="B4" s="4">
        <v>25000000</v>
      </c>
      <c t="n" r="C4" s="4">
        <v>25000000</v>
      </c>
    </row>
    <row r="5" spans="1:3">
      <c t="s" r="A5" s="3">
        <v>59</v>
      </c>
      <c t="n" r="B5" s="4">
        <v>2170</v>
      </c>
      <c t="n" r="C5" s="4">
        <v>2170</v>
      </c>
    </row>
    <row r="6" spans="1:3">
      <c t="s" r="A6" s="3">
        <v>60</v>
      </c>
      <c t="n" r="B6" s="4">
        <v>2170</v>
      </c>
      <c t="n" r="C6" s="4">
        <v>2170</v>
      </c>
    </row>
    <row r="7" spans="1:3">
      <c t="s" r="A7" s="3">
        <v>25</v>
      </c>
    </row>
    <row r="8" spans="1:3">
      <c t="s" r="A8" s="6">
        <v>48</v>
      </c>
    </row>
    <row r="9" spans="1:3">
      <c t="s" r="A9" s="3">
        <v>61</v>
      </c>
      <c t="n" r="B9" s="9">
        <v>0.01</v>
      </c>
      <c t="n" r="C9" s="9">
        <v>0.01</v>
      </c>
    </row>
    <row r="10" spans="1:3">
      <c t="s" r="A10" s="3">
        <v>62</v>
      </c>
      <c t="n" r="B10" s="4">
        <v>149975000</v>
      </c>
      <c t="n" r="C10" s="4">
        <v>149975000</v>
      </c>
    </row>
    <row r="11" spans="1:3">
      <c t="s" r="A11" s="3">
        <v>63</v>
      </c>
      <c t="n" r="B11" s="4">
        <v>65280759</v>
      </c>
      <c t="n" r="C11" s="4">
        <v>65280759</v>
      </c>
    </row>
    <row r="12" spans="1:3">
      <c t="s" r="A12" s="3">
        <v>64</v>
      </c>
      <c t="n" r="B12" s="4">
        <v>84850</v>
      </c>
      <c t="n" r="C12" s="4">
        <v>84850</v>
      </c>
    </row>
    <row r="13" spans="1:3">
      <c t="s" r="A13" s="3">
        <v>27</v>
      </c>
    </row>
    <row r="14" spans="1:3">
      <c t="s" r="A14" s="6">
        <v>48</v>
      </c>
    </row>
    <row r="15" spans="1:3">
      <c t="s" r="A15" s="3">
        <v>61</v>
      </c>
      <c t="n" r="B15" s="9">
        <v>0.01</v>
      </c>
      <c t="n" r="C15" s="9">
        <v>0.01</v>
      </c>
    </row>
    <row r="16" spans="1:3">
      <c t="s" r="A16" s="3">
        <v>62</v>
      </c>
      <c t="n" r="B16" s="4">
        <v>25000</v>
      </c>
      <c t="n" r="C16" s="4">
        <v>25000</v>
      </c>
    </row>
    <row r="17" spans="1:3">
      <c t="s" r="A17" s="3">
        <v>63</v>
      </c>
      <c t="n" r="B17" s="4">
        <v>25000</v>
      </c>
      <c t="n" r="C17" s="4">
        <v>25000</v>
      </c>
    </row>
    <row r="18" spans="1:3">
      <c t="s" r="A18" s="3">
        <v>65</v>
      </c>
      <c t="n" r="B18" s="4">
        <v>25000</v>
      </c>
      <c t="n" r="C18" s="4">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6">
        <v>69</v>
      </c>
    </row>
    <row r="4" spans="1:5">
      <c t="s" r="A4" s="3">
        <v>70</v>
      </c>
      <c t="n" r="B4" s="7">
        <v>0</v>
      </c>
      <c t="n" r="C4" s="7">
        <v>0</v>
      </c>
      <c t="n" r="D4" s="7">
        <v>0</v>
      </c>
      <c t="n" r="E4" s="7">
        <v>0</v>
      </c>
    </row>
    <row r="5" spans="1:5">
      <c t="s" r="A5" s="6">
        <v>71</v>
      </c>
    </row>
    <row r="6" spans="1:5">
      <c t="s" r="A6" s="3">
        <v>72</v>
      </c>
      <c t="n" r="B6" s="4">
        <v>12181</v>
      </c>
      <c t="n" r="C6" s="4">
        <v>3974</v>
      </c>
      <c t="n" r="D6" s="4">
        <v>17672</v>
      </c>
      <c t="n" r="E6" s="4">
        <v>11571</v>
      </c>
    </row>
    <row r="7" spans="1:5">
      <c t="s" r="A7" s="3">
        <v>73</v>
      </c>
      <c t="n" r="B7" s="4">
        <v>28381</v>
      </c>
      <c t="n" r="C7" s="4">
        <v>53489</v>
      </c>
      <c t="n" r="D7" s="4">
        <v>82479</v>
      </c>
      <c t="n" r="E7" s="4">
        <v>115631</v>
      </c>
    </row>
    <row r="8" spans="1:5">
      <c t="s" r="A8" s="3">
        <v>74</v>
      </c>
      <c t="n" r="B8" s="4">
        <v>37267</v>
      </c>
      <c t="n" r="C8" s="4">
        <v>43453</v>
      </c>
      <c t="n" r="D8" s="4">
        <v>72820</v>
      </c>
      <c t="n" r="E8" s="4">
        <v>73560</v>
      </c>
    </row>
    <row r="9" spans="1:5">
      <c t="s" r="A9" s="3">
        <v>75</v>
      </c>
      <c t="n" r="B9" s="4">
        <v>77829</v>
      </c>
      <c t="n" r="C9" s="4">
        <v>100916</v>
      </c>
      <c t="n" r="D9" s="4">
        <v>172971</v>
      </c>
      <c t="n" r="E9" s="4">
        <v>200762</v>
      </c>
    </row>
    <row r="10" spans="1:5">
      <c t="s" r="A10" s="3">
        <v>76</v>
      </c>
      <c t="n" r="B10" s="4">
        <v>-77829</v>
      </c>
      <c t="n" r="C10" s="4">
        <v>-100916</v>
      </c>
      <c t="n" r="D10" s="4">
        <v>-172971</v>
      </c>
      <c t="n" r="E10" s="4">
        <v>-200762</v>
      </c>
    </row>
    <row r="11" spans="1:5">
      <c t="s" r="A11" s="6">
        <v>77</v>
      </c>
    </row>
    <row r="12" spans="1:5">
      <c t="s" r="A12" s="3">
        <v>78</v>
      </c>
      <c t="n" r="B12" s="4">
        <v>-34912</v>
      </c>
      <c t="n" r="C12" s="4">
        <v>-31205</v>
      </c>
      <c t="n" r="D12" s="4">
        <v>-69441</v>
      </c>
      <c t="n" r="E12" s="4">
        <v>-62067</v>
      </c>
    </row>
    <row r="13" spans="1:5">
      <c t="s" r="A13" s="3">
        <v>79</v>
      </c>
      <c t="n" r="B13" s="4">
        <v>-34912</v>
      </c>
      <c t="n" r="C13" s="4">
        <v>-31205</v>
      </c>
      <c t="n" r="D13" s="4">
        <v>-69441</v>
      </c>
      <c t="n" r="E13" s="4">
        <v>-62067</v>
      </c>
    </row>
    <row r="14" spans="1:5">
      <c t="s" r="A14" s="3">
        <v>80</v>
      </c>
      <c t="n" r="B14" s="4">
        <v>-112741</v>
      </c>
      <c t="n" r="C14" s="4">
        <v>-132121</v>
      </c>
      <c t="n" r="D14" s="4">
        <v>-242412</v>
      </c>
      <c t="n" r="E14" s="4">
        <v>-262829</v>
      </c>
    </row>
    <row r="15" spans="1:5">
      <c t="s" r="A15" s="3">
        <v>81</v>
      </c>
      <c t="n" r="B15" s="4">
        <v>0</v>
      </c>
      <c t="n" r="C15" s="4">
        <v>0</v>
      </c>
      <c t="n" r="D15" s="4">
        <v>0</v>
      </c>
      <c t="n" r="E15" s="4">
        <v>0</v>
      </c>
    </row>
    <row r="16" spans="1:5">
      <c t="s" r="A16" s="3">
        <v>82</v>
      </c>
      <c t="n" r="B16" s="4">
        <v>-112741</v>
      </c>
      <c t="n" r="C16" s="4">
        <v>-132121</v>
      </c>
      <c t="n" r="D16" s="4">
        <v>-242412</v>
      </c>
      <c t="n" r="E16" s="4">
        <v>-262829</v>
      </c>
    </row>
    <row r="17" spans="1:5">
      <c t="s" r="A17" s="3">
        <v>83</v>
      </c>
      <c t="n" r="B17" s="4">
        <v>54250</v>
      </c>
      <c t="n" r="C17" s="4">
        <v>54250</v>
      </c>
      <c t="n" r="D17" s="4">
        <v>108500</v>
      </c>
      <c t="n" r="E17" s="4">
        <v>108500</v>
      </c>
    </row>
    <row r="18" spans="1:5">
      <c t="s" r="A18" s="3">
        <v>84</v>
      </c>
      <c t="n" r="B18" s="7">
        <v>-166991</v>
      </c>
      <c t="n" r="C18" s="7">
        <v>-186371</v>
      </c>
      <c t="n" r="D18" s="7">
        <v>-350912</v>
      </c>
      <c t="n" r="E18" s="7">
        <v>-371329</v>
      </c>
    </row>
    <row r="19" spans="1:5">
      <c t="s" r="A19" s="6">
        <v>85</v>
      </c>
    </row>
    <row r="20" spans="1:5">
      <c t="s" r="A20" s="3">
        <v>86</v>
      </c>
      <c t="n" r="B20" s="7">
        <v>0</v>
      </c>
      <c t="n" r="C20" s="7">
        <v>0</v>
      </c>
      <c t="n" r="D20" s="7">
        <v>0</v>
      </c>
      <c t="n" r="E20" s="7">
        <v>0</v>
      </c>
    </row>
    <row r="21" spans="1:5">
      <c t="s" r="A21" s="3">
        <v>87</v>
      </c>
      <c t="n" r="B21" s="7">
        <v>0</v>
      </c>
      <c t="n" r="C21" s="7">
        <v>0</v>
      </c>
      <c t="n" r="D21" s="7">
        <v>0</v>
      </c>
      <c t="n" r="E21" s="7">
        <v>0</v>
      </c>
    </row>
    <row r="22" spans="1:5">
      <c t="s" r="A22" s="3">
        <v>88</v>
      </c>
      <c t="n" r="B22" s="4">
        <v>65305759</v>
      </c>
      <c t="n" r="C22" s="4">
        <v>65305759</v>
      </c>
      <c t="n" r="D22" s="4">
        <v>65305759</v>
      </c>
      <c t="n" r="E22" s="4">
        <v>653057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89</v>
      </c>
      <c t="s" r="B1" s="2">
        <v>1</v>
      </c>
    </row>
    <row r="2" spans="1:3">
      <c t="s" r="B2" s="2">
        <v>2</v>
      </c>
      <c t="s" r="C2" s="2">
        <v>68</v>
      </c>
    </row>
    <row r="3" spans="1:3">
      <c t="s" r="A3" s="6">
        <v>90</v>
      </c>
    </row>
    <row r="4" spans="1:3">
      <c t="s" r="A4" s="3">
        <v>82</v>
      </c>
      <c t="n" r="B4" s="7">
        <v>-242412</v>
      </c>
      <c t="n" r="C4" s="7">
        <v>-262829</v>
      </c>
    </row>
    <row r="5" spans="1:3">
      <c t="s" r="A5" s="6">
        <v>91</v>
      </c>
    </row>
    <row r="6" spans="1:3">
      <c t="s" r="A6" s="3">
        <v>32</v>
      </c>
      <c t="n" r="B6" s="4">
        <v>-7516</v>
      </c>
      <c t="n" r="C6" s="4">
        <v>-5685</v>
      </c>
    </row>
    <row r="7" spans="1:3">
      <c t="s" r="A7" s="3">
        <v>38</v>
      </c>
      <c t="n" r="B7" s="4">
        <v>-4733</v>
      </c>
      <c t="n" r="C7" s="4">
        <v>4886</v>
      </c>
    </row>
    <row r="8" spans="1:3">
      <c t="s" r="A8" s="3">
        <v>39</v>
      </c>
      <c t="n" r="B8" s="4">
        <v>-18939</v>
      </c>
      <c t="n" r="C8" s="4">
        <v>-22827</v>
      </c>
    </row>
    <row r="9" spans="1:3">
      <c t="s" r="A9" s="3">
        <v>40</v>
      </c>
      <c t="n" r="B9" s="4">
        <v>1322</v>
      </c>
      <c t="n" r="C9" s="4">
        <v>-1576</v>
      </c>
    </row>
    <row r="10" spans="1:3">
      <c t="s" r="A10" s="3">
        <v>92</v>
      </c>
      <c t="n" r="B10" s="4">
        <v>69441</v>
      </c>
      <c t="n" r="C10" s="4">
        <v>62067</v>
      </c>
    </row>
    <row r="11" spans="1:3">
      <c t="s" r="A11" s="3">
        <v>93</v>
      </c>
      <c t="n" r="B11" s="4">
        <v>-202837</v>
      </c>
      <c t="n" r="C11" s="4">
        <v>-225964</v>
      </c>
    </row>
    <row r="12" spans="1:3">
      <c t="s" r="A12" s="3">
        <v>94</v>
      </c>
      <c t="n" r="B12" s="4">
        <v>-202837</v>
      </c>
      <c t="n" r="C12" s="4">
        <v>-225964</v>
      </c>
    </row>
    <row r="13" spans="1:3">
      <c t="s" r="A13" s="3">
        <v>95</v>
      </c>
      <c t="n" r="B13" s="4">
        <v>789195</v>
      </c>
      <c t="n" r="C13" s="4">
        <v>1031311</v>
      </c>
    </row>
    <row r="14" spans="1:3">
      <c t="s" r="A14" s="3">
        <v>96</v>
      </c>
      <c t="n" r="B14" s="4">
        <v>586358</v>
      </c>
      <c t="n" r="C14" s="4">
        <v>805347</v>
      </c>
    </row>
    <row r="15" spans="1:3">
      <c t="s" r="A15" s="6">
        <v>97</v>
      </c>
    </row>
    <row r="16" spans="1:3">
      <c t="s" r="A16" s="3">
        <v>98</v>
      </c>
      <c t="n" r="B16" s="4">
        <v>0</v>
      </c>
      <c t="n" r="C16" s="4">
        <v>0</v>
      </c>
    </row>
    <row r="17" spans="1:3">
      <c t="s" r="A17" s="3">
        <v>99</v>
      </c>
      <c t="n" r="B17" s="7">
        <v>0</v>
      </c>
      <c t="n" r="C17"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00</v>
      </c>
      <c t="s" r="B1" s="2">
        <v>1</v>
      </c>
    </row>
    <row r="2" spans="1:2">
      <c t="s" r="B2" s="2">
        <v>2</v>
      </c>
    </row>
    <row r="3" spans="1:2">
      <c t="s" r="A3" s="6">
        <v>101</v>
      </c>
    </row>
    <row r="4" spans="1:2">
      <c t="s" r="A4" s="3">
        <v>100</v>
      </c>
      <c t="s" r="B4" s="3">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03</v>
      </c>
      <c t="s" r="B1" s="2">
        <v>1</v>
      </c>
    </row>
    <row r="2" spans="1:2">
      <c t="s" r="B2" s="2">
        <v>2</v>
      </c>
    </row>
    <row r="3" spans="1:2">
      <c t="s" r="A3" s="6">
        <v>104</v>
      </c>
    </row>
    <row r="4" spans="1:2">
      <c t="s" r="A4" s="3">
        <v>103</v>
      </c>
      <c t="s" r="B4" s="3">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06</v>
      </c>
      <c t="s" r="B1" s="2">
        <v>1</v>
      </c>
    </row>
    <row r="2" spans="1:2">
      <c t="s" r="B2" s="2">
        <v>2</v>
      </c>
    </row>
    <row r="3" spans="1:2">
      <c t="s" r="A3" s="6">
        <v>107</v>
      </c>
    </row>
    <row r="4" spans="1:2">
      <c t="s" r="A4" s="3">
        <v>106</v>
      </c>
      <c t="s" r="B4" s="3">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09</v>
      </c>
      <c t="s" r="B1" s="2">
        <v>1</v>
      </c>
    </row>
    <row r="2" spans="1:2">
      <c t="s" r="B2" s="2">
        <v>2</v>
      </c>
    </row>
    <row r="3" spans="1:2">
      <c t="s" r="A3" s="6">
        <v>110</v>
      </c>
    </row>
    <row r="4" spans="1:2">
      <c t="s" r="A4" s="3">
        <v>109</v>
      </c>
      <c t="s" r="B4" s="3">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Consolidated Balance </vt:lpstr>
      <vt:lpstr>Condensed Consolidated Balance3</vt:lpstr>
      <vt:lpstr>Condensed Consolidated Statemen</vt:lpstr>
      <vt:lpstr>Condensed Consolidated Stateme5</vt:lpstr>
      <vt:lpstr>The Company</vt:lpstr>
      <vt:lpstr>Summary of Significant Accounti</vt:lpstr>
      <vt:lpstr>Notes Payable to Related Partie</vt:lpstr>
      <vt:lpstr>Financial Instruments and Fair </vt:lpstr>
      <vt:lpstr>Summary of Significant Accoun10</vt:lpstr>
      <vt:lpstr>The Company (Details)</vt:lpstr>
      <vt:lpstr>Notes Payable to Related Part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2:59:19Z</dcterms:created>
  <dcterms:modified xmlns:dcterms="http://purl.org/dc/terms/" xmlns:xsi="http://www.w3.org/2001/XMLSchema-instance" xsi:type="dcterms:W3CDTF">2015-08-10T12:59:19Z</dcterms:modified>
  <dc:title xmlns:dc="http://purl.org/dc/elements/1.1/">Untitled</dc:title>
  <dc:description xmlns:dc="http://purl.org/dc/elements/1.1/"/>
  <dc:subject xmlns:dc="http://purl.org/dc/elements/1.1/"/>
  <cp:keywords/>
  <cp:category/>
</cp:coreProperties>
</file>